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RIOT PLATFORMS, INC.</t>
        </is>
      </c>
    </row>
    <row r="6">
      <c r="A6" s="4" t="inlineStr">
        <is>
          <t>Entity Central Index Key</t>
        </is>
      </c>
      <c r="B6" s="4" t="inlineStr">
        <is>
          <t>000116741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 ​ ​ ​ ​ ​ ​ ​ ​ ​ ​ ​ ​ ​ ​ ​ ​ ​ ​ ​ ​ ​ ​ ​ ​ Average ​ ​ ​ ​ ​ ​ ​ ​ ​ ​ ​ ​ ​ Summary ​ Average ​ Value of Initial Fixed ​ ​ Company ​ ​ Summary ​ Summary ​ ​ ​ ​ ​ Compensation ​ Compensation ​ $100 Investment ​ ​ Selected ​ ​ Compensation ​ Compensation ​ Compensation ​ Compensation ​ Table Total ​ Actually Paid ​ Based On: ​ Net ​ Measure ​ ​ Table Total ​ Table Total for ​ Actually ​ Actually Paid to ​ Paid ​ to ​ ​ ​ Peer ​ Income (loss) ​ Adjusted ​ ​ for ​ Mr. ​ Paid to ​ Mr. ​ to non-PEO ​ non-PEO ​ ​ ​ Group ​ (in ​ EBITDA ​ ​ Mr. Les (1) ​ McGonegal (2) ​ Mr. Les (3) ​ McGonegal (3) ​ NEOs (4) ​ NEOs (3)(4) ​ TSR ​ TSR ​ thousands) ​ (in Year ($) ($) ($) ($) ($) ($) ($) ($) ($) thousands) (7) ($) 2024 ​ 83,532,328 ​ — ​ 55,439,295 ​ — ​ 36,724,800 ​ 26,210,124 ​ 911.61 ​ 181.61 (5) ​ 109,401 ​ 463,189 2023 ​ 13,490,590 ​ — ​ 42,806,252 ​ — ​ 9,658,511 ​ 18,573,480 ​ 1,381.25 ​ 146.52 (6) ​ (49,472) ​ 214,021 2022 21,500,269 — 4,979,102 — 7,788,383 377,785 302.68 105.56 (7) (509,553) (67,193) 2021 21,876,868 18,196,470 23,262,732 10,634,670 17,197,333 12,682,777 1,993.75 134.57 (7) (15,437) 74,909 2020 — 698,581 — 1,934,593 401,970 2,243,803 1,516.96 118.36 (7) (14,107) (7,769) (1) Mr. Les became the CEO of Riot and its principal executive officer on February 8, 2021, succeeding Jeffrey McGonegal. Amounts reported for 2021 include all compensation paid to Mr. Les during the year, as reported on the Summary Compensation Table (“SCT”), in their entirety. (2) Mr. McGonegal served as Riot’s CEO from February 15, 2019, and as CEO and Chief Financial Officer (principal financial officer) from his appointment as of August 15, 2019 until he was succeeded by Mr. Les as CEO. Thereafter, Mr. McGonegal continued in his role as Chief Financial Officer until his retirement and transition to his present role as Senior Advisor to the Company as of September 26, 2022. Accordingly, the amounts reported for 2021 include the total compensation paid to Mr. McGonegal for 2021, as reported on the SCT, in their entirety. (3) Compensation Actually Paid (“CAP”) reflects the total compensation reported in the SCT for the applicable year adjusted to include or exclude the amounts shown in the tables below for Riot’s NEOs: PEO SCT to CAP Reconciliation – Jason Les ​ ​ ​ ​ ​ ​ ​ ​ ​ ​ ​ ​ ​ ​ ​ ​ ​ ​ ​ ​ ​ ​ ​ ​ ​ ​ ​ Summary ​ ​ ​ ​ ​ ​ ​ ​ ​ ​ Bonus and Non- ​ Equity- ​ All Other ​ Compensation ​ Exclusion of ​ Inclusion of ​ ​ ​ ​ ​ ​ Equity Incentive ​ Based ​ Compensation (iii) ​ Table Total ​ Stock Awards ​ Equity Values (iv) ​ Compensation Year Salary (i) ($) Compensation (i) ($) Awards (ii) ($) ($) ($) ($) ($) Actually Paid ($) 2024 ​ 1,334,219 ​ 2,893,957 ​ 79,263,056 ​ 41,096 ​ 83,532,328 ​ (79,263,056) ​ 51,170,023 ​ 55,439,295 2023 ​ 963,807 ​ 1,496,478 ​ 10,991,245 ​ 39,060 ​ 13,490,590 ​ (10,991,245) ​ 40,306,907 ​ 42,806,252 2022 679,757 511,225 20,297,175 12,111 21,500,269 (20,297,175) 3,776,008 4,979,102 2021 631,887 1,085,963 20,155,500 3,518 21,876,868 (20,155,500) 21,541,364 23,262,732 ​ PEO SCT to CAP Reconciliation – Jeffrey McGonegal ( former PEO ) ​ ​ ​ ​ ​ ​ ​ ​ ​ ​ ​ ​ ​ ​ ​ ​ ​ ​ ​ ​ ​ ​ ​ ​ ​ ​ ​ Summary ​ ​ ​ ​ ​ ​ ​ ​ ​ ​ Bonus and Non- ​ Equity- ​ All Other ​ Compensation ​ Exclusion of ​ Inclusion of ​ ​ ​ ​ ​ ​ Equity Incentive ​ Based ​ Compensation (iii) ​ Table Total ​ Stock Awards ​ Equity Values (iv) ​ Compensation Year Salary ($) Compensation ($) Awards (ii) ($) ($) ($) ($) ($) Actually Paid ($) 2021 354,077 601,931 17,229,300 11,162 18,196,470 (17,229,300) 9,667,500 10,634,670 2020 294,103 90,000 300,000 14,478 698,581 (300,000) 1,536,012 1,934,593 ​ Average NEO SCT to CAP Reconciliation – (Non-PEO) (4) ​ ​ ​ ​ ​ ​ ​ ​ ​ ​ ​ ​ ​ ​ ​ ​ ​ ​ ​ ​ ​ ​ ​ ​ ​ ​ ​ Summary ​ ​ ​ ​ ​ ​ ​ ​ ​ ​ Bonus and Non- ​ Equity- ​ ​ ​ Compensation ​ Exclusion of ​ Inclusion of ​ ​ ​ ​ ​ ​ Equity Incentive ​ Based ​ All Other ​ Table Total ​ Stock Awards ​ Equity Values (iv) ​ Compensation Year Salary (i) ($) Compensation (i) ($) Awards (ii) ($) Compensation (iii) ($) ($) ($) Actually Paid ($) 2024 ​ 703,788 ​ 1,126,913 ​ 34,632,291 ​ 12,942 ​ 36,724,800 ​ (34,632,291) ​ 24,117,615 ​ 26,210,124 2023 ​ 561,199 ​ 833,494 ​ 8,243,419 ​ 20,399 ​ 9,658,511 ​ (8,243,419) ​ 17,158,388 ​ 18,573,480 2022 394,767 330,174 7,055,718 7,724 7,788,383 (7,055,718) (354,880) 377,785 2021 ​ 312,057 ​ 502,159 ​ 16,355,155 ​ 27,962 ​ 17,197,333 ​ (16,355,155) ​ 11,840,599 ​ 12,682,777 2020 175,000 78,000 144,000 4,970 401,970 (144,000) 1,985,833 2,243,803 (i) Includes cash and Bitcoin compensation, as identified and explained in greater detail in the SCT and the accompanying notes. (ii) Represents the value, calculated in accordance with FASB ASC Topic 718, of equity compensation paid during the indicated year under the 2019 Equity Plan, as reported in the SCT and the accompanying notes. (iii) Represents All Other Compensation paid during the indicated year, as reported in the SCT. (iv) The amounts in Inclusion of Equity Values in the tables above are derived from the amounts set forth in the Fair Value Equity Awards tables below. PEO Fair Value Equity Awards – Jason Les ​ ​ ​ ​ ​ ​ ​ ​ ​ ​ ​ ​ ​ ​ ​ ​ ​ ​ ​ ​ ​ ​ ​ Fair Value at the ​ ​ ​ ​ ​ ​ ​ ​ ​ ​ Change in Fair ​ End of the Prior ​ ​ ​ ​ Year End Fair Value ​ Change in Fair ​ Vesting-Date Fair ​ Value from Prior ​ Year of Equity ​ ​ ​ ​ of Equity Awards ​ Value from Prior ​ Value of Equity ​ Year to Vesting Date ​ Awards that Failed ​ ​ ​ Granted During the ​ Year to Current ​ Awards Granted ​ of Unvested Equity ​ to Meet Vesting ​ ​ ​ Year That Remained ​ Year of Unvested ​ During Year that ​ Awards that Vested ​ Conditions in ​ Total Inclusion of ​ ​ Unvested as of Year ​ Equity Awards ​ Vested During Year ​ During Year ​ the Year ​ Equity Values Year ($) ($) ($) ($) ($) ($) 2024 ​ 62,593,957 ​ (2,592,412) ​ — ​ (8,831,522) ​ — ​ 51,170,023 2023 ​ 8,577,496 ​ 18,074,579 ​ — ​ 13,654,832 ​ — ​ 40,306,907 2022 10,074,294 (5,706,698) — (591,588) — 3,776,008 2021 8,513,312 — 2,461,784 10,566,268 — 21,541,364 ​ PEO Fair Value Equity Awards – Jeffrey McGonegal ( former PEO ) ​ ​ ​ ​ ​ ​ ​ ​ ​ ​ ​ ​ ​ ​ ​ ​ ​ ​ ​ ​ ​ ​ ​ Fair Value at the ​ ​ ​ ​ ​ ​ ​ ​ ​ ​ Change in Fair ​ End of the Prior ​ ​ ​ ​ Year End Fair Value ​ Change in Fair ​ Vesting-Date Fair ​ Value from Prior ​ Year of Equity ​ ​ ​ ​ of Equity Awards ​ Value from Prior ​ Value of Equity ​ Year to Vesting Date ​ Awards that Failed ​ ​ ​ Granted During the ​ Year to Current ​ Awards Granted ​ of Unvested Equity ​ to Meet Vesting ​ ​ ​ Year That Remained ​ Year of Unvested ​ During Year that ​ Awards that Vested ​ Conditions in ​ Total Inclusion of ​ ​ Unvested as of Year ​ Equity Awards ​ Vested During Year ​ During Year ​ the Year ​ Equity Values Year ($) ($) ($) ($) ($) ($) 2021 7,212,590 — 2,119,770 335,140 — 9,667,500 2020 891,083 — 644,929 — — 1,536,012 ​ Average NEO Fair Value Equity Awards (Non-PEO) (4) ​ ​ ​ ​ ​ ​ ​ ​ ​ ​ ​ ​ ​ ​ ​ ​ ​ ​ ​ ​ ​ ​ ​ Fair Value at the ​ ​ ​ ​ ​ ​ ​ ​ ​ ​ Change in Fair ​ End of the Prior ​ ​ ​ ​ Year End Fair Value ​ Change in Fair ​ Vesting-Date Fair ​ Value from Prior ​ Year of Equity ​ ​ ​ ​ of Equity Awards ​ Value from Prior ​ Value of Equity ​ Year to Vesting Date ​ Awards that Failed ​ ​ ​ Granted During the ​ Year to Current ​ Awards Granted ​ of Unvested Equity ​ to Meet Vesting ​ ​ ​ Year That Remained ​ Year of Unvested ​ During Year that ​ Awards that Vested ​ Conditions in ​ Total Inclusion of ​ ​ Unvested as of Year ​ Equity Awards ​ Vested During Year ​ During Year ​ the Year ​ Equity Values Year ($) ($) ($) ($) ($) ($) 2024 ​ 29,077,968 ​ (1,944,304) ​ — ​ (3,016,049) ​ — ​ 24,117,615 2023 ​ 6,433,111 ​ 5,900,613 ​ — ​ 4,824,664 ​ — ​ 17,158,388 2022 3,348,135 (3,358,597) 27,606 (372,024) — (354,880) 2021 ​ 6,756,031 ​ — ​ 1,845,779 ​ 3,238,789 ​ — ​ 11,840,599 2020 1,989,070 — — (3,237) — 1,985,833 (4) The non-PEO NEOs reflected represent the following individuals for each fiscal year shown: 2024 – Mr. Yi, Mr. Yee, Mr. Jackman, and Mr. Chung; 2023 – Mr. Yi, Mr. Yee, Mr. Jackman, and Mr. Chung; 2022 – Mr. Yi, Mr. McGonegal, Mr. Yee, Mr. Jackman, and Chad Everett Harris; 2021 – Mr. Yi, Mr. McGonegal, Mr. Jackman, and Megan Brooks; and 2020 – Ms. Brooks. (5) Cumulative TSR for 2024 represents the investment of $100 as of December 31, 2019, in those members of our Peer Group, including reinvestment of any dividends. The cumulative TSR for our Peer Group consisting of A10 Networks (ATEN), AppFolio, Inc. (APPF), Cleanspark, Inc. (CLSK), Fastly, Inc. (FSLY), Hut 8 Corp. (HUT), MARA Holdings (MARA), MicroStrategy, Inc. (MSTR), Rapid7, Inc. (RPD), Repay Holdings Corp. (RPAY), and TeraWulf Inc. (WULF) representing the investment of $100 as of December 31, 2019, is $181.61. In comparison, the cumulative TSR for our 2024 Peer Group consisting of Marathon Digital Holdings, Inc. (MARA), Hut 8 Corp. (HUT), CleanSpark, Inc. (CLSK), HIVE Digital Technologies, Ltd. (HIVE), Bit Digital, Inc. (BTBT), TeraWulf Inc. (WULF), and Mawson Infrastructure Group, Inc. (MIGI) representing the investment of $100 as of December 31, 2019, is $383.88. For further information on the Company’s Peer Group in 2024 and 2025, see “Factors Considered in Setting Compensation and Role of Peer Data” in the Compensation Discussion and Analysis. (6) Cumulative TSR for 2023 represents the investment of $100 as of December 31, 2019, in those members of our Peer Group, including reinvestment of any dividends. The Russell 2000’s (our peer group for 2022, 2021, and 2020) cumulative TSR for 2023 representing the investment of $100 as of December 31, 2019 is $121.49. (7) For 2022, 2021, and 2020, reflects cumulative TSR of the Russell 2000 Index, as of December 31, 2022, weighted according to capitalization at the beginning of each period for which a return is indicated. As disclosed elsewhere in this Proxy Statement, prior to January 1, 2023, due to the nascence of our industry, we did not compare our performance against a self-constructed peer group or use a Published Industry Index. We established a peer group as of 2023. Due to the establishment of our Peer Group, for the year 2023, the cumulative TSR reflected represents the investment of $100 as of December 31, 2019 in those members of our Peer Group, including reinvestment of any dividends, with available publicly traded market data as of, and subsequent to, December 31, 2018, as disclosed in our Annual Report on Form 10-K for the year ended December 31, 2023 (8) Adjusted EBITDA is a Non-GAAP financial measure used by the Board to assess performance. It is defined as our EBITDA (Earnings Before Interest, Taxes, Depreciation and Amortization), adjusted to eliminate the effects of certain non-cash and/or non-recurring items, that do not reflect our ongoing strategic business operations. It is presented as a supplement to, and not as a substitute for, or as superior to, the comparable measure under GAAP, Net Income. Adjusted EBITDA has limitations as an analytical tool, and investors should not place undue weight on it when assessing the Company’s performance. See Appendix A for reconciliations of GAAP to Adjusted EBITDA.</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Mr. Les became the CEO of Riot and its principal executive officer on February 8, 2021, succeeding Jeffrey McGonegal. Amounts reported for 2021 include all compensation paid to Mr. Les during the year, as reported on the Summary Compensation Table (“SCT”), in their entirety. (2) Mr. McGonegal served as Riot’s CEO from February 15, 2019, and as CEO and Chief Financial Officer (principal financial officer) from his appointment as of August 15, 2019 until he was succeeded by Mr. Les as CEO. Thereafter, Mr. McGonegal continued in his role as Chief Financial Officer until his retirement and transition to his present role as Senior Advisor to the Company as of September 26, 2022. Accordingly, the amounts reported for 2021 include the total compensation paid to Mr. McGonegal for 2021, as reported on the SCT, in their entirety.</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5) Cumulative TSR for 2024 represents the investment of $100 as of December 31, 2019, in those members of our Peer Group, including reinvestment of any dividends. The cumulative TSR for our Peer Group consisting of A10 Networks (ATEN), AppFolio, Inc. (APPF), Cleanspark, Inc. (CLSK), Fastly, Inc. (FSLY), Hut 8 Corp. (HUT), MARA Holdings (MARA), MicroStrategy, Inc. (MSTR), Rapid7, Inc. (RPD), Repay Holdings Corp. (RPAY), and TeraWulf Inc. (WULF) representing the investment of $100 as of December 31, 2019, is $181.61. In comparison, the cumulative TSR for our 2024 Peer Group consisting of Marathon Digital Holdings, Inc. (MARA), Hut 8 Corp. (HUT), CleanSpark, Inc. (CLSK), HIVE Digital Technologies, Ltd. (HIVE), Bit Digital, Inc. (BTBT), TeraWulf Inc. (WULF), and Mawson Infrastructure Group, Inc. (MIGI) representing the investment of $100 as of December 31, 2019, is $383.88. For further information on the Company’s Peer Group in 2024 and 2025, see “Factors Considered in Setting Compensation and Role of Peer Data” in the Compensation Discussion and Analysis. (6) Cumulative TSR for 2023 represents the investment of $100 as of December 31, 2019, in those members of our Peer Group, including reinvestment of any dividends. The Russell 2000’s (our peer group for 2022, 2021, and 2020) cumulative TSR for 2023 representing the investment of $100 as of December 31, 2019 is $121.49. (7) For 2022, 2021, and 2020, reflects cumulative TSR of the Russell 2000 Index, as of December 31, 2022, weighted according to capitalization at the beginning of each period for which a return is indicated. As disclosed elsewhere in this Proxy Statement, prior to January 1, 2023, due to the nascence of our industry, we did not compare our performance against a self-constructed peer group or use a Published Industry Index. We established a peer group as of 2023. Due to the establishment of our Peer Group, for the year 2023, the cumulative TSR reflected represents the investment of $100 as of December 31, 2019 in those members of our Peer Group, including reinvestment of any dividends, with available publicly traded market data as of, and subsequent to, December 31, 2018, as disclosed in our Annual Report on Form 10-K for the year ended December 31, 2023</t>
        </is>
      </c>
      <c r="C7" s="4" t="inlineStr">
        <is>
          <t xml:space="preserve"> </t>
        </is>
      </c>
      <c r="D7" s="4" t="inlineStr">
        <is>
          <t xml:space="preserve"> </t>
        </is>
      </c>
      <c r="E7" s="4" t="inlineStr">
        <is>
          <t xml:space="preserve"> </t>
        </is>
      </c>
      <c r="F7" s="4" t="inlineStr">
        <is>
          <t xml:space="preserve"> </t>
        </is>
      </c>
    </row>
    <row r="8">
      <c r="A8" s="4" t="inlineStr">
        <is>
          <t>Changed Peer Group, Footnote</t>
        </is>
      </c>
      <c r="B8" s="4" t="inlineStr">
        <is>
          <t>The 2024 Peer Group TSR consists of: Marathon Digital Holdings, Inc. (MARA), Hut 8 Corp. (HUT), CleanSpark, Inc. (CLSK), HIVE Digital Technologies, Ltd. (HIVE), Bit Digital, Inc. (BTBT), TeraWulf Inc. (WULF), and Mawson Infrastructure Group, Inc. (MIGI), as it compares to CAP. The 2025 Peer Group TSR as it compares to CAP.</t>
        </is>
      </c>
      <c r="C8" s="4" t="inlineStr">
        <is>
          <t xml:space="preserve"> </t>
        </is>
      </c>
      <c r="D8" s="4" t="inlineStr">
        <is>
          <t xml:space="preserve"> </t>
        </is>
      </c>
      <c r="E8" s="4" t="inlineStr">
        <is>
          <t xml:space="preserve"> </t>
        </is>
      </c>
      <c r="F8" s="4" t="inlineStr">
        <is>
          <t xml:space="preserve"> </t>
        </is>
      </c>
    </row>
    <row r="9">
      <c r="A9" s="4" t="inlineStr">
        <is>
          <t>Adjustment To PEO Compensation, Footnote</t>
        </is>
      </c>
      <c r="B9" s="4" t="inlineStr">
        <is>
          <t>PEO SCT to CAP Reconciliation – Jason Les ​ ​ ​ ​ ​ ​ ​ ​ ​ ​ ​ ​ ​ ​ ​ ​ ​ ​ ​ ​ ​ ​ ​ ​ ​ ​ ​ Summary ​ ​ ​ ​ ​ ​ ​ ​ ​ ​ Bonus and Non- ​ Equity- ​ All Other ​ Compensation ​ Exclusion of ​ Inclusion of ​ ​ ​ ​ ​ ​ Equity Incentive ​ Based ​ Compensation (iii) ​ Table Total ​ Stock Awards ​ Equity Values (iv) ​ Compensation Year Salary (i) ($) Compensation (i) ($) Awards (ii) ($) ($) ($) ($) ($) Actually Paid ($) 2024 ​ 1,334,219 ​ 2,893,957 ​ 79,263,056 ​ 41,096 ​ 83,532,328 ​ (79,263,056) ​ 51,170,023 ​ 55,439,295 2023 ​ 963,807 ​ 1,496,478 ​ 10,991,245 ​ 39,060 ​ 13,490,590 ​ (10,991,245) ​ 40,306,907 ​ 42,806,252 2022 679,757 511,225 20,297,175 12,111 21,500,269 (20,297,175) 3,776,008 4,979,102 2021 631,887 1,085,963 20,155,500 3,518 21,876,868 (20,155,500) 21,541,364 23,262,732 ​ PEO SCT to CAP Reconciliation – Jeffrey McGonegal ( former PEO ) ​ ​ ​ ​ ​ ​ ​ ​ ​ ​ ​ ​ ​ ​ ​ ​ ​ ​ ​ ​ ​ ​ ​ ​ ​ ​ ​ Summary ​ ​ ​ ​ ​ ​ ​ ​ ​ ​ Bonus and Non- ​ Equity- ​ All Other ​ Compensation ​ Exclusion of ​ Inclusion of ​ ​ ​ ​ ​ ​ Equity Incentive ​ Based ​ Compensation (iii) ​ Table Total ​ Stock Awards ​ Equity Values (iv) ​ Compensation Year Salary ($) Compensation ($) Awards (ii) ($) ($) ($) ($) ($) Actually Paid ($) 2021 354,077 601,931 17,229,300 11,162 18,196,470 (17,229,300) 9,667,500 10,634,670 2020 294,103 90,000 300,000 14,478 698,581 (300,000) 1,536,012 1,934,593 ​ (i) Includes cash and Bitcoin compensation, as identified and explained in greater detail in the SCT and the accompanying notes. (ii) Represents the value, calculated in accordance with FASB ASC Topic 718, of equity compensation paid during the indicated year under the 2019 Equity Plan, as reported in the SCT and the accompanying notes. (iii) Represents All Other Compensation paid during the indicated year, as reported in the SCT. (iv) The amounts in Inclusion of Equity Values in the tables above are derived from the amounts set forth in the Fair Value Equity Awards tables below. PEO Fair Value Equity Awards – Jason Les ​ ​ ​ ​ ​ ​ ​ ​ ​ ​ ​ ​ ​ ​ ​ ​ ​ ​ ​ ​ ​ ​ ​ Fair Value at the ​ ​ ​ ​ ​ ​ ​ ​ ​ ​ Change in Fair ​ End of the Prior ​ ​ ​ ​ Year End Fair Value ​ Change in Fair ​ Vesting-Date Fair ​ Value from Prior ​ Year of Equity ​ ​ ​ ​ of Equity Awards ​ Value from Prior ​ Value of Equity ​ Year to Vesting Date ​ Awards that Failed ​ ​ ​ Granted During the ​ Year to Current ​ Awards Granted ​ of Unvested Equity ​ to Meet Vesting ​ ​ ​ Year That Remained ​ Year of Unvested ​ During Year that ​ Awards that Vested ​ Conditions in ​ Total Inclusion of ​ ​ Unvested as of Year ​ Equity Awards ​ Vested During Year ​ During Year ​ the Year ​ Equity Values Year ($) ($) ($) ($) ($) ($) 2024 ​ 62,593,957 ​ (2,592,412) ​ — ​ (8,831,522) ​ — ​ 51,170,023 2023 ​ 8,577,496 ​ 18,074,579 ​ — ​ 13,654,832 ​ — ​ 40,306,907 2022 10,074,294 (5,706,698) — (591,588) — 3,776,008 2021 8,513,312 — 2,461,784 10,566,268 — 21,541,364 ​ PEO Fair Value Equity Awards – Jeffrey McGonegal ( former PEO ) ​ ​ ​ ​ ​ ​ ​ ​ ​ ​ ​ ​ ​ ​ ​ ​ ​ ​ ​ ​ ​ ​ ​ Fair Value at the ​ ​ ​ ​ ​ ​ ​ ​ ​ ​ Change in Fair ​ End of the Prior ​ ​ ​ ​ Year End Fair Value ​ Change in Fair ​ Vesting-Date Fair ​ Value from Prior ​ Year of Equity ​ ​ ​ ​ of Equity Awards ​ Value from Prior ​ Value of Equity ​ Year to Vesting Date ​ Awards that Failed ​ ​ ​ Granted During the ​ Year to Current ​ Awards Granted ​ of Unvested Equity ​ to Meet Vesting ​ ​ ​ Year That Remained ​ Year of Unvested ​ During Year that ​ Awards that Vested ​ Conditions in ​ Total Inclusion of ​ ​ Unvested as of Year ​ Equity Awards ​ Vested During Year ​ During Year ​ the Year ​ Equity Values Year ($) ($) ($) ($) ($) ($) 2021 7,212,590 — 2,119,770 335,140 — 9,667,500 2020 891,083 — 644,929 — — 1,536,012 ​</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36724800</v>
      </c>
      <c r="C10" s="5" t="n">
        <v>9658511</v>
      </c>
      <c r="D10" s="5" t="n">
        <v>7788383</v>
      </c>
      <c r="E10" s="5" t="n">
        <v>17197333</v>
      </c>
      <c r="F10" s="5" t="n">
        <v>401970</v>
      </c>
    </row>
    <row r="11">
      <c r="A11" s="4" t="inlineStr">
        <is>
          <t>Non-PEO NEO Average Compensation Actually Paid Amount</t>
        </is>
      </c>
      <c r="B11" s="5" t="n">
        <v>26210124</v>
      </c>
      <c r="C11" s="6" t="n">
        <v>18573480</v>
      </c>
      <c r="D11" s="6" t="n">
        <v>377785</v>
      </c>
      <c r="E11" s="6" t="n">
        <v>12682777</v>
      </c>
      <c r="F11" s="6" t="n">
        <v>2243803</v>
      </c>
    </row>
    <row r="12">
      <c r="A12" s="4" t="inlineStr">
        <is>
          <t>Adjustment to Non-PEO NEO Compensation Footnote</t>
        </is>
      </c>
      <c r="B12" s="4" t="inlineStr">
        <is>
          <t>Average NEO SCT to CAP Reconciliation – (Non-PEO) (4) ​ ​ ​ ​ ​ ​ ​ ​ ​ ​ ​ ​ ​ ​ ​ ​ ​ ​ ​ ​ ​ ​ ​ ​ ​ ​ ​ Summary ​ ​ ​ ​ ​ ​ ​ ​ ​ ​ Bonus and Non- ​ Equity- ​ ​ ​ Compensation ​ Exclusion of ​ Inclusion of ​ ​ ​ ​ ​ ​ Equity Incentive ​ Based ​ All Other ​ Table Total ​ Stock Awards ​ Equity Values (iv) ​ Compensation Year Salary (i) ($) Compensation (i) ($) Awards (ii) ($) Compensation (iii) ($) ($) ($) Actually Paid ($) 2024 ​ 703,788 ​ 1,126,913 ​ 34,632,291 ​ 12,942 ​ 36,724,800 ​ (34,632,291) ​ 24,117,615 ​ 26,210,124 2023 ​ 561,199 ​ 833,494 ​ 8,243,419 ​ 20,399 ​ 9,658,511 ​ (8,243,419) ​ 17,158,388 ​ 18,573,480 2022 394,767 330,174 7,055,718 7,724 7,788,383 (7,055,718) (354,880) 377,785 2021 ​ 312,057 ​ 502,159 ​ 16,355,155 ​ 27,962 ​ 17,197,333 ​ (16,355,155) ​ 11,840,599 ​ 12,682,777 2020 175,000 78,000 144,000 4,970 401,970 (144,000) 1,985,833 2,243,803 (i) Includes cash and Bitcoin compensation, as identified and explained in greater detail in the SCT and the accompanying notes. (ii) Represents the value, calculated in accordance with FASB ASC Topic 718, of equity compensation paid during the indicated year under the 2019 Equity Plan, as reported in the SCT and the accompanying notes. (iii) Represents All Other Compensation paid during the indicated year, as reported in the SCT. (iv) The amounts in Inclusion of Equity Values in the tables above are derived from the amounts set forth in the Fair Value Equity Awards tables below. Average NEO Fair Value Equity Awards (Non-PEO) (4) ​ ​ ​ ​ ​ ​ ​ ​ ​ ​ ​ ​ ​ ​ ​ ​ ​ ​ ​ ​ ​ ​ ​ Fair Value at the ​ ​ ​ ​ ​ ​ ​ ​ ​ ​ Change in Fair ​ End of the Prior ​ ​ ​ ​ Year End Fair Value ​ Change in Fair ​ Vesting-Date Fair ​ Value from Prior ​ Year of Equity ​ ​ ​ ​ of Equity Awards ​ Value from Prior ​ Value of Equity ​ Year to Vesting Date ​ Awards that Failed ​ ​ ​ Granted During the ​ Year to Current ​ Awards Granted ​ of Unvested Equity ​ to Meet Vesting ​ ​ ​ Year That Remained ​ Year of Unvested ​ During Year that ​ Awards that Vested ​ Conditions in ​ Total Inclusion of ​ ​ Unvested as of Year ​ Equity Awards ​ Vested During Year ​ During Year ​ the Year ​ Equity Values Year ($) ($) ($) ($) ($) ($) 2024 ​ 29,077,968 ​ (1,944,304) ​ — ​ (3,016,049) ​ — ​ 24,117,615 2023 ​ 6,433,111 ​ 5,900,613 ​ — ​ 4,824,664 ​ — ​ 17,158,388 2022 3,348,135 (3,358,597) 27,606 (372,024) — (354,880) 2021 ​ 6,756,031 ​ — ​ 1,845,779 ​ 3,238,789 ​ — ​ 11,840,599 2020 1,989,070 — — (3,237) — 1,985,833</t>
        </is>
      </c>
      <c r="C12" s="4" t="inlineStr">
        <is>
          <t xml:space="preserve"> </t>
        </is>
      </c>
      <c r="D12" s="4" t="inlineStr">
        <is>
          <t xml:space="preserve"> </t>
        </is>
      </c>
      <c r="E12" s="4" t="inlineStr">
        <is>
          <t xml:space="preserve"> </t>
        </is>
      </c>
      <c r="F12" s="4" t="inlineStr">
        <is>
          <t xml:space="preserve"> </t>
        </is>
      </c>
    </row>
    <row r="13">
      <c r="A13" s="4" t="inlineStr">
        <is>
          <t>Compensation Actually Paid vs. Total Shareholder Return</t>
        </is>
      </c>
      <c r="B13" s="4" t="inlineStr">
        <is>
          <t>​ The following graph shows a comparison of the Company’s TSR and that of the members of our 2024 Peer Group with available publicly traded market data as of, and subsequent to, December 31, 2018, that was held through the end of each year listed in the first table set forth. The 2024 Peer Group TSR consists of: Marathon Digital Holdings, Inc. (MARA), Hut 8 Corp. (HUT), CleanSpark, Inc. (CLSK), HIVE Digital Technologies, Ltd. (HIVE), Bit Digital, Inc. (BTBT), TeraWulf Inc. (WULF), and Mawson Infrastructure Group, Inc. (MIGI), as it compares to CAP. ​ ​ The following graph shows a comparison of the Company’s TSR and that of t he members of our 2025 Peer Group with available publicly traded market data as of, and subsequent to, December 31, 2018, The 2025 Peer Group TSR (APPF), CleanSpark, Inc. (CLSK), Fastly, Inc. (FSLY), , Hut 8 Corp. (HUT), MARA Holdings (MARA), MicroStrategy, Inc. (MSTR), Rapid7, Inc. (RPD), Repay Holdings Corp. (RPAY), and TeraWulf Inc. (WULF), as it compares to CAP. ​</t>
        </is>
      </c>
      <c r="C13" s="4" t="inlineStr">
        <is>
          <t xml:space="preserve"> </t>
        </is>
      </c>
      <c r="D13" s="4" t="inlineStr">
        <is>
          <t xml:space="preserve"> </t>
        </is>
      </c>
      <c r="E13" s="4" t="inlineStr">
        <is>
          <t xml:space="preserve"> </t>
        </is>
      </c>
      <c r="F13" s="4" t="inlineStr">
        <is>
          <t xml:space="preserve"> </t>
        </is>
      </c>
    </row>
    <row r="14">
      <c r="A14" s="4" t="inlineStr">
        <is>
          <t>Compensation Actually Paid vs. Net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c r="F15" s="4" t="inlineStr">
        <is>
          <t xml:space="preserve"> </t>
        </is>
      </c>
    </row>
    <row r="16">
      <c r="A16" s="4" t="inlineStr">
        <is>
          <t>Total Shareholder Return Vs Peer Group</t>
        </is>
      </c>
      <c r="B16" s="4" t="inlineStr">
        <is>
          <t>​</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 ​ Total Shareholder Return Net Income Adjusted EBITDA (Company Selected Measure)</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7" t="n">
        <v>911.61</v>
      </c>
      <c r="C18" s="8" t="n">
        <v>1381.25</v>
      </c>
      <c r="D18" s="8" t="n">
        <v>302.68</v>
      </c>
      <c r="E18" s="8" t="n">
        <v>1993.75</v>
      </c>
      <c r="F18" s="8" t="n">
        <v>1516.96</v>
      </c>
    </row>
    <row r="19">
      <c r="A19" s="4" t="inlineStr">
        <is>
          <t>Peer Group Total Shareholder Return Amount</t>
        </is>
      </c>
      <c r="B19" s="4" t="inlineStr">
        <is>
          <t xml:space="preserve"> </t>
        </is>
      </c>
      <c r="C19" s="8" t="n">
        <v>146.52</v>
      </c>
      <c r="D19" s="8" t="n">
        <v>105.56</v>
      </c>
      <c r="E19" s="8" t="n">
        <v>134.57</v>
      </c>
      <c r="F19" s="8" t="n">
        <v>118.36</v>
      </c>
    </row>
    <row r="20">
      <c r="A20" s="4" t="inlineStr">
        <is>
          <t>Net Income (Loss)</t>
        </is>
      </c>
      <c r="B20" s="5" t="n">
        <v>109401000</v>
      </c>
      <c r="C20" s="5" t="n">
        <v>-49472000</v>
      </c>
      <c r="D20" s="5" t="n">
        <v>-509553000</v>
      </c>
      <c r="E20" s="5" t="n">
        <v>-15437000</v>
      </c>
      <c r="F20" s="5" t="n">
        <v>-14107000</v>
      </c>
    </row>
    <row r="21">
      <c r="A21" s="4" t="inlineStr">
        <is>
          <t>Company Selected Measure Amount</t>
        </is>
      </c>
      <c r="B21" s="6" t="n">
        <v>463189000</v>
      </c>
      <c r="C21" s="6" t="n">
        <v>214021000</v>
      </c>
      <c r="D21" s="6" t="n">
        <v>-67193000</v>
      </c>
      <c r="E21" s="6" t="n">
        <v>74909000</v>
      </c>
      <c r="F21" s="6" t="n">
        <v>-7769000</v>
      </c>
    </row>
    <row r="22">
      <c r="A22" s="4" t="inlineStr">
        <is>
          <t>PEO Name</t>
        </is>
      </c>
      <c r="B22" s="4" t="inlineStr">
        <is>
          <t>Jason Les</t>
        </is>
      </c>
      <c r="C22" s="4" t="inlineStr">
        <is>
          <t xml:space="preserve"> </t>
        </is>
      </c>
      <c r="D22" s="4" t="inlineStr">
        <is>
          <t xml:space="preserve"> </t>
        </is>
      </c>
      <c r="E22" s="4" t="inlineStr">
        <is>
          <t xml:space="preserve"> </t>
        </is>
      </c>
      <c r="F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Total Shareholder Return</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Net Income</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Adjusted EBITDA</t>
        </is>
      </c>
      <c r="C31" s="4" t="inlineStr">
        <is>
          <t xml:space="preserve"> </t>
        </is>
      </c>
      <c r="D31" s="4" t="inlineStr">
        <is>
          <t xml:space="preserve"> </t>
        </is>
      </c>
      <c r="E31" s="4" t="inlineStr">
        <is>
          <t xml:space="preserve"> </t>
        </is>
      </c>
      <c r="F31" s="4" t="inlineStr">
        <is>
          <t xml:space="preserve"> </t>
        </is>
      </c>
    </row>
    <row r="32">
      <c r="A32" s="4" t="inlineStr">
        <is>
          <t>Non-GAAP Measure Description</t>
        </is>
      </c>
      <c r="B32" s="4" t="inlineStr">
        <is>
          <t>(8) Adjusted EBITDA is a Non-GAAP financial measure used by the Board to assess performance. It is defined as our EBITDA (Earnings Before Interest, Taxes, Depreciation and Amortization), adjusted to eliminate the effects of certain non-cash and/or non-recurring items, that do not reflect our ongoing strategic business operations. It is presented as a supplement to, and not as a substitute for, or as superior to, the comparable measure under GAAP, Net Income. Adjusted EBITDA has limitations as an analytical tool, and investors should not place undue weight on it when assessing the Company’s performance. See Appendix A for reconciliations of GAAP to Adjusted EBITDA.</t>
        </is>
      </c>
      <c r="C32" s="4" t="inlineStr">
        <is>
          <t xml:space="preserve"> </t>
        </is>
      </c>
      <c r="D32" s="4" t="inlineStr">
        <is>
          <t xml:space="preserve"> </t>
        </is>
      </c>
      <c r="E32" s="4" t="inlineStr">
        <is>
          <t xml:space="preserve"> </t>
        </is>
      </c>
      <c r="F32" s="4" t="inlineStr">
        <is>
          <t xml:space="preserve"> </t>
        </is>
      </c>
    </row>
    <row r="33">
      <c r="A33" s="4" t="inlineStr">
        <is>
          <t>Mr. 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Total Compensation Amount</t>
        </is>
      </c>
      <c r="B35" s="5" t="n">
        <v>83532328</v>
      </c>
      <c r="C35" s="5" t="n">
        <v>13490590</v>
      </c>
      <c r="D35" s="5" t="n">
        <v>21500269</v>
      </c>
      <c r="E35" s="5" t="n">
        <v>21876868</v>
      </c>
      <c r="F35" s="4" t="inlineStr">
        <is>
          <t xml:space="preserve"> </t>
        </is>
      </c>
    </row>
    <row r="36">
      <c r="A36" s="4" t="inlineStr">
        <is>
          <t>PEO Actually Paid Compensation Amount</t>
        </is>
      </c>
      <c r="B36" s="6" t="n">
        <v>55439295</v>
      </c>
      <c r="C36" s="6" t="n">
        <v>42806252</v>
      </c>
      <c r="D36" s="6" t="n">
        <v>4979102</v>
      </c>
      <c r="E36" s="6" t="n">
        <v>23262732</v>
      </c>
      <c r="F36" s="4" t="inlineStr">
        <is>
          <t xml:space="preserve"> </t>
        </is>
      </c>
    </row>
    <row r="37">
      <c r="A37" s="4" t="inlineStr">
        <is>
          <t>Mr. McGoneg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B39" s="4" t="inlineStr">
        <is>
          <t xml:space="preserve"> </t>
        </is>
      </c>
      <c r="C39" s="4" t="inlineStr">
        <is>
          <t xml:space="preserve"> </t>
        </is>
      </c>
      <c r="D39" s="4" t="inlineStr">
        <is>
          <t xml:space="preserve"> </t>
        </is>
      </c>
      <c r="E39" s="6" t="n">
        <v>18196470</v>
      </c>
      <c r="F39" s="5" t="n">
        <v>698581</v>
      </c>
    </row>
    <row r="40">
      <c r="A40" s="4" t="inlineStr">
        <is>
          <t>PEO Actually Paid Compensation Amount</t>
        </is>
      </c>
      <c r="B40" s="4" t="inlineStr">
        <is>
          <t xml:space="preserve"> </t>
        </is>
      </c>
      <c r="C40" s="4" t="inlineStr">
        <is>
          <t xml:space="preserve"> </t>
        </is>
      </c>
      <c r="D40" s="4" t="inlineStr">
        <is>
          <t xml:space="preserve"> </t>
        </is>
      </c>
      <c r="E40" s="6" t="n">
        <v>10634670</v>
      </c>
      <c r="F40" s="6" t="n">
        <v>1934593</v>
      </c>
    </row>
    <row r="41">
      <c r="A41" s="4" t="inlineStr">
        <is>
          <t>PEO | Mr. L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alary</t>
        </is>
      </c>
      <c r="B43" s="6" t="n">
        <v>1334219</v>
      </c>
      <c r="C43" s="6" t="n">
        <v>963807</v>
      </c>
      <c r="D43" s="6" t="n">
        <v>679757</v>
      </c>
      <c r="E43" s="6" t="n">
        <v>631887</v>
      </c>
      <c r="F43" s="4" t="inlineStr">
        <is>
          <t xml:space="preserve"> </t>
        </is>
      </c>
    </row>
    <row r="44">
      <c r="A44" s="4" t="inlineStr">
        <is>
          <t>Bonus and Non- Equity Incentive Compensation</t>
        </is>
      </c>
      <c r="B44" s="6" t="n">
        <v>2893957</v>
      </c>
      <c r="C44" s="6" t="n">
        <v>1496478</v>
      </c>
      <c r="D44" s="6" t="n">
        <v>511225</v>
      </c>
      <c r="E44" s="6" t="n">
        <v>1085963</v>
      </c>
      <c r="F44" s="4" t="inlineStr">
        <is>
          <t xml:space="preserve"> </t>
        </is>
      </c>
    </row>
    <row r="45">
      <c r="A45" s="4" t="inlineStr">
        <is>
          <t>Equity - Based Awards</t>
        </is>
      </c>
      <c r="B45" s="6" t="n">
        <v>79263056</v>
      </c>
      <c r="C45" s="6" t="n">
        <v>10991245</v>
      </c>
      <c r="D45" s="6" t="n">
        <v>20297175</v>
      </c>
      <c r="E45" s="6" t="n">
        <v>20155500</v>
      </c>
      <c r="F45" s="4" t="inlineStr">
        <is>
          <t xml:space="preserve"> </t>
        </is>
      </c>
    </row>
    <row r="46">
      <c r="A46" s="4" t="inlineStr">
        <is>
          <t>All Other Compensation</t>
        </is>
      </c>
      <c r="B46" s="6" t="n">
        <v>41096</v>
      </c>
      <c r="C46" s="6" t="n">
        <v>39060</v>
      </c>
      <c r="D46" s="6" t="n">
        <v>12111</v>
      </c>
      <c r="E46" s="6" t="n">
        <v>3518</v>
      </c>
      <c r="F46" s="4" t="inlineStr">
        <is>
          <t xml:space="preserve"> </t>
        </is>
      </c>
    </row>
    <row r="47">
      <c r="A47" s="4" t="inlineStr">
        <is>
          <t>PEO | Mr. Les | Aggregate Grant Date Fair Value of Equity Award Amounts Reported in Summary Compensation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79263056</v>
      </c>
      <c r="C49" s="6" t="n">
        <v>-10991245</v>
      </c>
      <c r="D49" s="6" t="n">
        <v>-20297175</v>
      </c>
      <c r="E49" s="6" t="n">
        <v>-20155500</v>
      </c>
      <c r="F49" s="4" t="inlineStr">
        <is>
          <t xml:space="preserve"> </t>
        </is>
      </c>
    </row>
    <row r="50">
      <c r="A50" s="4" t="inlineStr">
        <is>
          <t>PEO | Mr. Les | Equity Awards Adjustments, Excluding Value Reported in Compensation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51170023</v>
      </c>
      <c r="C52" s="6" t="n">
        <v>40306907</v>
      </c>
      <c r="D52" s="6" t="n">
        <v>3776008</v>
      </c>
      <c r="E52" s="6" t="n">
        <v>21541364</v>
      </c>
      <c r="F52" s="4" t="inlineStr">
        <is>
          <t xml:space="preserve"> </t>
        </is>
      </c>
    </row>
    <row r="53">
      <c r="A53" s="4" t="inlineStr">
        <is>
          <t>PEO | Mr. Les | Year-end Fair Value of Equity Awards Granted in Covered Year that are Outstanding and Unvest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62593957</v>
      </c>
      <c r="C55" s="6" t="n">
        <v>8577496</v>
      </c>
      <c r="D55" s="6" t="n">
        <v>10074294</v>
      </c>
      <c r="E55" s="6" t="n">
        <v>8513312</v>
      </c>
      <c r="F55" s="4" t="inlineStr">
        <is>
          <t xml:space="preserve"> </t>
        </is>
      </c>
    </row>
    <row r="56">
      <c r="A56" s="4" t="inlineStr">
        <is>
          <t>PEO | Mr. Les | Year-over-Year Change in Fair Value of Equity Awards Granted in Prior Years That are Outstanding and Unves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2592412</v>
      </c>
      <c r="C58" s="6" t="n">
        <v>18074579</v>
      </c>
      <c r="D58" s="6" t="n">
        <v>-5706698</v>
      </c>
      <c r="E58" s="4" t="inlineStr">
        <is>
          <t xml:space="preserve"> </t>
        </is>
      </c>
      <c r="F58" s="4" t="inlineStr">
        <is>
          <t xml:space="preserve"> </t>
        </is>
      </c>
    </row>
    <row r="59">
      <c r="A59" s="4" t="inlineStr">
        <is>
          <t>PEO | Mr. Les | Vesting Date Fair Value of Equity Awards Granted and Vested in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4" t="inlineStr">
        <is>
          <t xml:space="preserve"> </t>
        </is>
      </c>
      <c r="E61" s="6" t="n">
        <v>2461784</v>
      </c>
      <c r="F61" s="4" t="inlineStr">
        <is>
          <t xml:space="preserve"> </t>
        </is>
      </c>
    </row>
    <row r="62">
      <c r="A62" s="4" t="inlineStr">
        <is>
          <t>PEO | Mr. Les | Change in Fair Value as of Vesting Date of Prior Year Equity Awards Vested in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8831522</v>
      </c>
      <c r="C64" s="6" t="n">
        <v>13654832</v>
      </c>
      <c r="D64" s="6" t="n">
        <v>-591588</v>
      </c>
      <c r="E64" s="6" t="n">
        <v>10566268</v>
      </c>
      <c r="F64" s="4" t="inlineStr">
        <is>
          <t xml:space="preserve"> </t>
        </is>
      </c>
    </row>
    <row r="65">
      <c r="A65" s="4" t="inlineStr">
        <is>
          <t>PEO | Mr. McGonegal</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alary</t>
        </is>
      </c>
      <c r="B67" s="4" t="inlineStr">
        <is>
          <t xml:space="preserve"> </t>
        </is>
      </c>
      <c r="C67" s="4" t="inlineStr">
        <is>
          <t xml:space="preserve"> </t>
        </is>
      </c>
      <c r="D67" s="4" t="inlineStr">
        <is>
          <t xml:space="preserve"> </t>
        </is>
      </c>
      <c r="E67" s="6" t="n">
        <v>354077</v>
      </c>
      <c r="F67" s="6" t="n">
        <v>294103</v>
      </c>
    </row>
    <row r="68">
      <c r="A68" s="4" t="inlineStr">
        <is>
          <t>Bonus and Non- Equity Incentive Compensation</t>
        </is>
      </c>
      <c r="B68" s="4" t="inlineStr">
        <is>
          <t xml:space="preserve"> </t>
        </is>
      </c>
      <c r="C68" s="4" t="inlineStr">
        <is>
          <t xml:space="preserve"> </t>
        </is>
      </c>
      <c r="D68" s="4" t="inlineStr">
        <is>
          <t xml:space="preserve"> </t>
        </is>
      </c>
      <c r="E68" s="6" t="n">
        <v>601931</v>
      </c>
      <c r="F68" s="6" t="n">
        <v>90000</v>
      </c>
    </row>
    <row r="69">
      <c r="A69" s="4" t="inlineStr">
        <is>
          <t>Equity - Based Awards</t>
        </is>
      </c>
      <c r="B69" s="4" t="inlineStr">
        <is>
          <t xml:space="preserve"> </t>
        </is>
      </c>
      <c r="C69" s="4" t="inlineStr">
        <is>
          <t xml:space="preserve"> </t>
        </is>
      </c>
      <c r="D69" s="4" t="inlineStr">
        <is>
          <t xml:space="preserve"> </t>
        </is>
      </c>
      <c r="E69" s="6" t="n">
        <v>17229300</v>
      </c>
      <c r="F69" s="6" t="n">
        <v>300000</v>
      </c>
    </row>
    <row r="70">
      <c r="A70" s="4" t="inlineStr">
        <is>
          <t>All Other Compensation</t>
        </is>
      </c>
      <c r="B70" s="4" t="inlineStr">
        <is>
          <t xml:space="preserve"> </t>
        </is>
      </c>
      <c r="C70" s="4" t="inlineStr">
        <is>
          <t xml:space="preserve"> </t>
        </is>
      </c>
      <c r="D70" s="4" t="inlineStr">
        <is>
          <t xml:space="preserve"> </t>
        </is>
      </c>
      <c r="E70" s="6" t="n">
        <v>11162</v>
      </c>
      <c r="F70" s="6" t="n">
        <v>14478</v>
      </c>
    </row>
    <row r="71">
      <c r="A71" s="4" t="inlineStr">
        <is>
          <t>PEO | Mr. McGonegal | Aggregate Grant Date Fair Value of Equity Award Amounts Reported in Summary Compensation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4" t="inlineStr">
        <is>
          <t xml:space="preserve"> </t>
        </is>
      </c>
      <c r="E73" s="6" t="n">
        <v>-17229300</v>
      </c>
      <c r="F73" s="6" t="n">
        <v>-300000</v>
      </c>
    </row>
    <row r="74">
      <c r="A74" s="4" t="inlineStr">
        <is>
          <t>PEO | Mr. McGonegal | Equity Awards Adjustments, Excluding Value Reported in Compensation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4" t="inlineStr">
        <is>
          <t xml:space="preserve"> </t>
        </is>
      </c>
      <c r="E76" s="6" t="n">
        <v>9667500</v>
      </c>
      <c r="F76" s="6" t="n">
        <v>1536012</v>
      </c>
    </row>
    <row r="77">
      <c r="A77" s="4" t="inlineStr">
        <is>
          <t>PEO | Mr. McGonegal | Year-end Fair Value of Equity Awards Granted in Covered Year that are Outstanding and Unveste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4" t="inlineStr">
        <is>
          <t xml:space="preserve"> </t>
        </is>
      </c>
      <c r="E79" s="6" t="n">
        <v>7212590</v>
      </c>
      <c r="F79" s="6" t="n">
        <v>891083</v>
      </c>
    </row>
    <row r="80">
      <c r="A80" s="4" t="inlineStr">
        <is>
          <t>PEO | Mr. McGonegal | Vesting Date Fair Value of Equity Awards Granted and Vested in Covered Yea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4" t="inlineStr">
        <is>
          <t xml:space="preserve"> </t>
        </is>
      </c>
      <c r="E82" s="6" t="n">
        <v>2119770</v>
      </c>
      <c r="F82" s="6" t="n">
        <v>644929</v>
      </c>
    </row>
    <row r="83">
      <c r="A83" s="4" t="inlineStr">
        <is>
          <t>PEO | Mr. McGonegal | Change in Fair Value as of Vesting Date of Prior Year Equity Awards Vested in Covered Yea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4" t="inlineStr">
        <is>
          <t xml:space="preserve"> </t>
        </is>
      </c>
      <c r="E85" s="6" t="n">
        <v>335140</v>
      </c>
      <c r="F85" s="4" t="inlineStr">
        <is>
          <t xml:space="preserve"> </t>
        </is>
      </c>
    </row>
    <row r="86">
      <c r="A86" s="4" t="inlineStr">
        <is>
          <t>Non-PEO NEO</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Salary</t>
        </is>
      </c>
      <c r="B88" s="6" t="n">
        <v>703788</v>
      </c>
      <c r="C88" s="6" t="n">
        <v>561199</v>
      </c>
      <c r="D88" s="6" t="n">
        <v>394767</v>
      </c>
      <c r="E88" s="6" t="n">
        <v>312057</v>
      </c>
      <c r="F88" s="6" t="n">
        <v>175000</v>
      </c>
    </row>
    <row r="89">
      <c r="A89" s="4" t="inlineStr">
        <is>
          <t>Bonus and Non- Equity Incentive Compensation</t>
        </is>
      </c>
      <c r="B89" s="6" t="n">
        <v>1126913</v>
      </c>
      <c r="C89" s="6" t="n">
        <v>833494</v>
      </c>
      <c r="D89" s="6" t="n">
        <v>330174</v>
      </c>
      <c r="E89" s="6" t="n">
        <v>502159</v>
      </c>
      <c r="F89" s="6" t="n">
        <v>78000</v>
      </c>
    </row>
    <row r="90">
      <c r="A90" s="4" t="inlineStr">
        <is>
          <t>Equity - Based Awards</t>
        </is>
      </c>
      <c r="B90" s="6" t="n">
        <v>34632291</v>
      </c>
      <c r="C90" s="6" t="n">
        <v>8243419</v>
      </c>
      <c r="D90" s="6" t="n">
        <v>7055718</v>
      </c>
      <c r="E90" s="6" t="n">
        <v>16355155</v>
      </c>
      <c r="F90" s="6" t="n">
        <v>144000</v>
      </c>
    </row>
    <row r="91">
      <c r="A91" s="4" t="inlineStr">
        <is>
          <t>All Other Compensation</t>
        </is>
      </c>
      <c r="B91" s="6" t="n">
        <v>12942</v>
      </c>
      <c r="C91" s="6" t="n">
        <v>20399</v>
      </c>
      <c r="D91" s="6" t="n">
        <v>7724</v>
      </c>
      <c r="E91" s="6" t="n">
        <v>27962</v>
      </c>
      <c r="F91" s="6" t="n">
        <v>4970</v>
      </c>
    </row>
    <row r="92">
      <c r="A92" s="4" t="inlineStr">
        <is>
          <t>Non-PEO NEO | Aggregate Grant Date Fair Value of Equity Award Amounts Reported in Summary Compensation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6" t="n">
        <v>-34632291</v>
      </c>
      <c r="C94" s="6" t="n">
        <v>-8243419</v>
      </c>
      <c r="D94" s="6" t="n">
        <v>-7055718</v>
      </c>
      <c r="E94" s="6" t="n">
        <v>-16355155</v>
      </c>
      <c r="F94" s="6" t="n">
        <v>-144000</v>
      </c>
    </row>
    <row r="95">
      <c r="A95" s="4" t="inlineStr">
        <is>
          <t>Non-PEO NEO | Equity Awards Adjustments, Excluding Value Reported in Compensation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ay vs Performance Disclosur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djustment to Compensation, Amount</t>
        </is>
      </c>
      <c r="B97" s="6" t="n">
        <v>24117615</v>
      </c>
      <c r="C97" s="6" t="n">
        <v>17158388</v>
      </c>
      <c r="D97" s="6" t="n">
        <v>-354880</v>
      </c>
      <c r="E97" s="6" t="n">
        <v>11840599</v>
      </c>
      <c r="F97" s="6" t="n">
        <v>1985833</v>
      </c>
    </row>
    <row r="98">
      <c r="A98" s="4" t="inlineStr">
        <is>
          <t>Non-PEO NEO | Year-end Fair Value of Equity Awards Granted in Covered Year that are Outstanding and Unvested</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ay vs Performance Disclosur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djustment to Compensation, Amount</t>
        </is>
      </c>
      <c r="B100" s="6" t="n">
        <v>29077968</v>
      </c>
      <c r="C100" s="6" t="n">
        <v>6433111</v>
      </c>
      <c r="D100" s="6" t="n">
        <v>3348135</v>
      </c>
      <c r="E100" s="6" t="n">
        <v>6756031</v>
      </c>
      <c r="F100" s="6" t="n">
        <v>1989070</v>
      </c>
    </row>
    <row r="101">
      <c r="A101" s="4" t="inlineStr">
        <is>
          <t>Non-PEO NEO | Year-over-Year Change in Fair Value of Equity Awards Granted in Prior Years That are Outstanding and Unveste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ay vs Performance Disclosur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djustment to Compensation, Amount</t>
        </is>
      </c>
      <c r="B103" s="6" t="n">
        <v>-1944304</v>
      </c>
      <c r="C103" s="6" t="n">
        <v>5900613</v>
      </c>
      <c r="D103" s="6" t="n">
        <v>-3358597</v>
      </c>
      <c r="E103" s="4" t="inlineStr">
        <is>
          <t xml:space="preserve"> </t>
        </is>
      </c>
      <c r="F103" s="4" t="inlineStr">
        <is>
          <t xml:space="preserve"> </t>
        </is>
      </c>
    </row>
    <row r="104">
      <c r="A104" s="4" t="inlineStr">
        <is>
          <t>Non-PEO NEO | Vesting Date Fair Value of Equity Awards Granted and Vested in Covered Yea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ay vs Performance Disclosur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djustment to Compensation, Amount</t>
        </is>
      </c>
      <c r="B106" s="4" t="inlineStr">
        <is>
          <t xml:space="preserve"> </t>
        </is>
      </c>
      <c r="C106" s="4" t="inlineStr">
        <is>
          <t xml:space="preserve"> </t>
        </is>
      </c>
      <c r="D106" s="6" t="n">
        <v>27606</v>
      </c>
      <c r="E106" s="6" t="n">
        <v>1845779</v>
      </c>
      <c r="F106" s="4" t="inlineStr">
        <is>
          <t xml:space="preserve"> </t>
        </is>
      </c>
    </row>
    <row r="107">
      <c r="A107" s="4" t="inlineStr">
        <is>
          <t>Non-PEO NEO | Change in Fair Value as of Vesting Date of Prior Year Equity Awards Vested in Covered Yea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ay vs Performance Disclosur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justment to Compensation, Amount</t>
        </is>
      </c>
      <c r="B109" s="5" t="n">
        <v>-3016049</v>
      </c>
      <c r="C109" s="5" t="n">
        <v>4824664</v>
      </c>
      <c r="D109" s="5" t="n">
        <v>-372024</v>
      </c>
      <c r="E109" s="5" t="n">
        <v>3238789</v>
      </c>
      <c r="F109" s="5" t="n">
        <v>-3237</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It is the Compensation Committee’s practice not to grant awards of options, generally, when in possession of material non-public information, and if such options are to be granted, practice would be to wait until such material non-public information has been fully disclosed, widely disseminated to the public, and at least two (2) business days have passed after such material non-public information has been disclosed. Additionally, the Company does not time the disclosure of material non-public information for the purpose of affecting the value of executive compensation. Such practice is in accordance with our Insider Trading Policy as well as our Code of Ethics. There have been no awarded options to a NEO during the last completed fiscal year ended December 31, 2024. </t>
        </is>
      </c>
    </row>
    <row r="5">
      <c r="A5" s="4" t="inlineStr">
        <is>
          <t>Award Timing Method</t>
        </is>
      </c>
      <c r="B5" s="4" t="inlineStr">
        <is>
          <t>It is the Compensation Committee’s practice not to grant awards of options, generally, when in possession of material non-public information, and if such options are to be granted, practice would be to wait until such material non-public information has been fully disclosed, widely disseminated to the public, and at least two (2) business days have passed after such material non-public information has been disclosed.</t>
        </is>
      </c>
    </row>
    <row r="6">
      <c r="A6" s="4" t="inlineStr">
        <is>
          <t>Award Timing MNPI Considered</t>
        </is>
      </c>
      <c r="B6" s="4" t="inlineStr">
        <is>
          <t>true</t>
        </is>
      </c>
    </row>
    <row r="7">
      <c r="A7" s="4" t="inlineStr">
        <is>
          <t>Award Timing, How MNPI Considered</t>
        </is>
      </c>
      <c r="B7" s="4" t="inlineStr">
        <is>
          <t>It is the Compensation Committee’s practice not to grant awards of options, generally, when in possession of material non-public information, and if such options are to be granted, practice would be to wait until such material non-public information has been fully disclosed, widely disseminated to the public, and at least two (2) business days have passed after such material non-public information has been disclosed.</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0:41:37Z</dcterms:created>
  <dcterms:modified xmlns:dcterms="http://purl.org/dc/terms/" xmlns:xsi="http://www.w3.org/2001/XMLSchema-instance" xsi:type="dcterms:W3CDTF">2025-04-07T20:41:38Z</dcterms:modified>
</cp:coreProperties>
</file>